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Feb. 27,
		2017</t>
  </si>
  <si>
    <t>Registrant Name</t>
  </si>
  <si>
    <t>dei_EntityRegistrantName</t>
  </si>
  <si>
    <t>AMG Funds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1,
		2017</t>
  </si>
  <si>
    <t>Feb. 01, 2017</t>
  </si>
  <si>
    <t xml:space="preserve">AMG FUNDS I AMG Managers Brandywine Fund AMG Managers Brandywine Blue Fund Supplement dated February 27, 2017 to the Prospectus and Statement of Additional Information, each dated February 1, 2017 The following information supplements and supersedes any information to the contrary relating to AMG Managers Brandywine Fund and AMG Managers Brandywine Blue Fund, each a series of AMG Funds I (each, a “Fund” and collectively, the “Funds”), contained in the Funds’ Prospectus (the “Prospectus”) and Statement of Additional Information (“SAI”), dated and supplemented as noted above. Effective immediately, Class S shares of each Fund are hereby renamed Class I shares, and all references to Class S shares of each Fund in the Prospectus and SAI are hereby superseded with references to Class I shares. Also effective immediately, the Prospectus is hereby revised as follows: The second paragraph of the section under “Summary of the Funds  AMG Managers Brandywine Fund” titled “Performance” is hereby deleted and replaced with the following: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Fund, a series of Brandywine Fund, Inc. (the “Predecessor Brandywine Fund”), to the Fund. The second paragraph of the section under “Summary of the Funds  AMG Managers Brandywine Blue Fund” titled “Performance” is hereby deleted and replaced with the following: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Blue Fund, a series of Brandywine Blue Fund, Inc. (the “Predecessor Brandywine Blue Fund”), to the Fund. </t>
  </si>
  <si>
    <t>Supplement [Text Block]</t>
  </si>
  <si>
    <t>afi_SupplementTextBlock</t>
  </si>
  <si>
    <t>AMG Managers Brandywine Fund</t>
  </si>
  <si>
    <t xml:space="preserve">AMG FUNDS I AMG Managers Brandywine Fund Supplement dated February 27, 2017 to the Prospectus and Statement of Additional Information, each dated February 1, 2017 The following information supplements and supersedes any information to the contrary relating to AMG Managers Brandywine Fund and AMG Managers Brandywine Blue Fund, each a series of AMG Funds I (each, a “Fund” and collectively, the “Funds”), contained in the Funds’ Prospectus (the “Prospectus”) and Statement of Additional Information (“SAI”), dated and supplemented as noted above. Effective immediately, Class S shares of each Fund are hereby renamed Class I shares, and all references to Class S shares of each Fund in the Prospectus and SAI are hereby superseded with references to Class I shares. Also effective immediately, the Prospectus is hereby revised as follows: The second paragraph of the section under “Summary of the Funds  AMG Managers Brandywine Fund” titled “Performance” is hereby deleted and replaced with the following: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Fund, a series of Brandywine Fund, Inc. (the “Predecessor Brandywine Fund”), to the Fund. </t>
  </si>
  <si>
    <t>AMG Managers Brandywine Blue Fund</t>
  </si>
  <si>
    <t xml:space="preserve">AMG FUNDS I AMG Managers Brandywine Blue Fund Supplement dated February 27, 2017 to the Prospectus and Statement of Additional Information, each dated February 1, 2017 The following information supplements and supersedes any information to the contrary relating to AMG Managers Brandywine Fund and AMG Managers Brandywine Blue Fund, each a series of AMG Funds I (each, a “Fund” and collectively, the “Funds”), contained in the Funds’ Prospectus (the “Prospectus”) and Statement of Additional Information (“SAI”), dated and supplemented as noted above. Effective immediately, Class S shares of each Fund are hereby renamed Class I shares, and all references to Class S shares of each Fund in the Prospectus and SAI are hereby superseded with references to Class I shares. Also effective immediately, the Prospectus is hereby revised as follows: The second paragraph of the section under “Summary of the Funds  AMG Managers Brandywine Blue Fund” titled “Performance” is hereby deleted and replaced with the following: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Blue Fund, a series of Brandywine Blue Fund, Inc. (the “Predecessor Brandywine Blue Fund”), to the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244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4:07:16Z</dcterms:created>
  <dcterms:modified xmlns:dcterms="http://purl.org/dc/terms/" xmlns:xsi="http://www.w3.org/2001/XMLSchema-instance" xsi:type="dcterms:W3CDTF">2017-03-20T14:07:16Z</dcterms:modified>
</cp:coreProperties>
</file>